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JANUS I" sheetId="2" state="visible" r:id="rId2"/>
    <sheet xmlns:r="http://schemas.openxmlformats.org/officeDocument/2006/relationships" name="Risk_Return Detail Data- JANUS "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19</t>
        </is>
      </c>
    </row>
    <row r="5">
      <c r="A5" s="4" t="inlineStr">
        <is>
          <t>Registrant Name</t>
        </is>
      </c>
      <c r="B5" s="4" t="inlineStr">
        <is>
          <t>dei_EntityRegistrantName</t>
        </is>
      </c>
      <c r="C5" s="4" t="inlineStr">
        <is>
          <t>JANUS INVESTMENT FUND</t>
        </is>
      </c>
    </row>
    <row r="6">
      <c r="A6" s="4" t="inlineStr">
        <is>
          <t>Central Index Key</t>
        </is>
      </c>
      <c r="B6" s="4" t="inlineStr">
        <is>
          <t>dei_EntityCentralIndexKey</t>
        </is>
      </c>
      <c r="C6" s="4" t="inlineStr">
        <is>
          <t>000027775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9,
		2020</t>
        </is>
      </c>
    </row>
    <row r="9">
      <c r="A9" s="4" t="inlineStr">
        <is>
          <t>Document Effective Date</t>
        </is>
      </c>
      <c r="B9" s="4" t="inlineStr">
        <is>
          <t>dei_DocumentEffectiveDate</t>
        </is>
      </c>
      <c r="C9" s="4" t="inlineStr">
        <is>
          <t>Jun. 30,
		2020</t>
        </is>
      </c>
    </row>
    <row r="10">
      <c r="A10" s="4" t="inlineStr">
        <is>
          <t>Prospectus Date</t>
        </is>
      </c>
      <c r="B10" s="4" t="inlineStr">
        <is>
          <t>rr_ProspectusDate</t>
        </is>
      </c>
      <c r="C10" s="4" t="inlineStr">
        <is>
          <t>Jan.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an. 28, 2020</t>
        </is>
      </c>
    </row>
    <row r="2">
      <c r="A2" s="4" t="inlineStr">
        <is>
          <t xml:space="preserve">Janus Investment Fund Janus Henderson Global Value Fund Janus Henderson International Value Fund (each, a “Fund” and together, the “Funds”) Class A Shares Class S Shares Class N Shares Class C Shares Class I Shares Class T Shares Supplement dated June 29, 2020 to Currently Effective Prospectuses On June 18, 2020, the Board of Trustees of the Funds approved (1) the MSCI World Value Index SM Janus Henderson Global Value Fund SM ® Janus Henderson International Value Fund SM The MSCI World Value Index reflects the performance of large- and mid-cap equity securities exhibiting value style characteristics across global developed markets. The index includes reinvestment of dividends, net of foreign withholding taxes. The MSCI EAFE (Europe, Australasia, Far East) Value Index reflects the performance of large- and mid-cap equity securities exhibiting value style characteristics across global developed markets, excluding the United States and Canada. The index includes reinvestment of dividends, net of foreign withholding taxes. The benchmark changes will be effective on or about June 30, 2020. As a result of the above changes, effective on or about June 30, 2020, Janus Henderson Global Value Fund’s 1. Under “ Principal Investment Strategies Fund Summary The Fund pursues its investment objective by investing primarily in common stocks of companies of any size that are economically tied to countries throughout the world. The Fund normally invests in issuers from several different countries, which may include the United States. The Fund may, under unusual circumstances, invest in a single country. The Fund may also invest in U.S. and foreign equity securities. In addition, when the portfolio managers believe that market conditions are unfavorable for investing, or when they are otherwise unable to locate attractive investment opportunities, the Fund’s cash or similar investments may increase. 2. Under “ Principal Investment Risks Fund Summary Emerging Markets Risk 3. Under “ Performance Information Fund Summary Average Annual Total Returns 1 Year 5 Year 10 Year Since Inception Class T Shares Return Before Taxes 18.14 % 5.73 % 7.85 % 6.60 % Return After Taxes on Distributions 16.18 % 4.49 % 6.68 % 5.69 % Return After Taxes on Distributions and Sale of Fund Shares 11.92 % 4.32 % 6.23 % 5.41 % MSCI World Index SM 27.67 % 8.74 % 9.47 % 6.31 % MSCI World Value Index SM 21.75 % 6.34 % 7.81 % 5.50 % Class A Shares Return Before Taxes (1) 11.09 % 4.36 % 7.10 % 6.08 % MSCI World Index SM 27.67 % 8.74 % 9.47 % 6.31 % MSCI World Value Index SM 21.75 % 6.34 % 7.81 % 5.50 % Class C Shares Return Before Taxes (2) 16.09 % 4.83 % 7.03 % 5.69 % MSCI World Index SM 27.67 % 8.74 % 9.47 % 6.31 % MSCI World Value Index SM 21.75 % 6.34 % 7.81 % 5.50 % Class S Shares Return Before Taxes 15.25 % 4.55 % 7.13 % 6.07 % MSCI World Index SM 27.67 % 8.74 % 9.47 % 6.31 % MSCI World Value Index SM 21.75 % 6.34 % 7.81 % 5.50 % Class I Shares Return Before Taxes 18.19 % 5.85 % 7.95 % 6.64 % MSCI World Index SM 27.67 % 8.74 % 9.47 % 6.31 % MSCI World Value Index SM 21.75 % 6.34 % 7.81 % 5.50 % Class N Shares Return Before Taxes 18.19 % 5.93 % 8.03 % 6.70 % MSCI World Index SM 27.67 % 8.74 % 9.47 % 6.31 % MSCI World Value Index SM 21.75 % 6.34 % 7.81 % 5.50 % (1) Calculated assuming maximum permitted sales loads. (2) The one-year return is calculated to include the contingent deferred sales charge. 4. Under “ Performance Information Fund Summary The Fund’s primary benchmark index is the MSCI World Index. The MSCI World Index is used to calculate the Fund’s performance fee adjustment. The Fund also compares its performance to the MSCI World Value Index. The indices are described below. • The MSCI World Index is a free float-adjusted market capitalization-weighted index that is designed to measure the equity market performance of developed market countries in North America, Europe, and the Asia/Pacific Region. The index includes reinvestment of dividends, net of foreign withholding taxes. • The MSCI World Value Index reflects the performance of large- and mid-cap equity securities exhibiting value style characteristics across global developed markets. The index includes reinvestment of dividends, net of foreign withholding taxes. Effective on or about June 30, 2020, Janus Henderson International Value Fund’s 1. Under “ Principal Investment Strategies Fund Summary The Fund pursues its investment objective by investing primarily in common stocks of companies of any size that are economically tied to countries outside of the United States. The Fund normally invests in issuers from several different countries, but under unusual circumstances, may invest in a single country. The Fund may also invest in non-U.S. debt securities. In addition, when the portfolio managers believe that market conditions are unfavorable for investing, or when they are otherwise unable to locate attractive investment opportunities, the Fund’s cash or similar investments may increase. 2. Under “ Principal Investment Risks Fund Summary Emerging Markets Risk 3. Under “ Performance Information Fund Summary Average Annual Total Returns 1 Year 5 Year Since Inception Class I Shares Return Before Taxes 17.37 % 4.51 % 4.95 % Return After Taxes on Distributions 16.53 % 3.51 % 3.97 % Return After Taxes on Distributions and Sale of Fund Shares 11.15 % 3.50 % 3.85 % MSCI EAFE ® 22.01 % 5.67 % 5.87 % MSCI EAFE ® 16.09 % 3.54 % 4.48 % Class A Shares Return Before Taxes (1) 10.67 % 3.11 % 3.85 % MSCI EAFE ® 22.01 % 5.67 % 5.87 % MSCI EAFE ® 16.09 % 3.54 % 4.48 % Class C Shares Return Before Taxes (2) 16.31 % 3.71 % 4.08 % MSCI EAFE ® 22.01 % 5.67 % 5.87 % MSCI EAFE ® 16.09 % 3.54 % 4.48 % Class S Shares Return Before Taxes 17.69 % 4.33 % 4.70 % MSCI EAFE ® 22.01 % 5.67 % 5.87 % MSCI EAFE ® 16.09 % 3.54 % 4.48 % Class N Shares Return Before Taxes 17.61 % 4.64 % 5.05 % MSCI EAFE ® 22.01 % 5.67 % 5.87 % MSCI EAFE ® 16.09 % 3.54 % 4.48 % Class T Shares Return Before Taxes 17.16 % 4.34 % 4.77 % MSCI EAFE ® 22.01 % 5.67 % 5.87 % MSCI EAFE ® 16.09 % 3.54 % 4.48 % (1) Calculated assuming maximum permitted sales loads. (2) The one-year return is calculated to include the contingent deferred sales charge. 4. Under “ Performance Information Fund Summary The Fund’s primary benchmark index is the MSCI EAFE Index. The Fund also compares its performance to MSCI EAFE Value Index. The indices are described below. • The MSCI EAFE (Europe, Australasia, Far East) Index is a free float-adjusted market capitalization index designed to measure developed market equity performance. The MSCI EAFE Index is composed of companies representative of the market structure of developed market countries. The index includes reinvestment of dividends, net of foreign withholding taxes. • The MSCI EAFE (Europe, Australasia, Far East) Value Index reflects the performance of large- and mid-cap equity securities exhibiting value style characteristics across global developed markets, excluding the United States and Canada. The index includes reinvestment of dividends, net of foreign withholding taxes. Please retain this Supplement with your records. Janus Investment Fund Janus Henderson Global Value Fund Janus Henderson International Value Fund (each, a “Fund” and together, the “Funds”) Class D Shares Supplement dated June 29, 2020 to Currently Effective Prospectuses On June 18, 2020, the Board of Trustees of the Funds approved (1) the MSCI World Value Index SM Janus Henderson Global Value Fund SM ® Janus Henderson International Value Fund SM The MSCI World Value Index reflects the performance of large- and mid-cap equity securities exhibiting value style characteristics across global developed markets. The index includes reinvestment of dividends, net of foreign withholding taxes. The MSCI EAFE (Europe, Australasia, Far East) Value Index reflects the performance of large- and mid-cap equity securities exhibiting value style characteristics across global developed markets, excluding the United States and Canada. The index includes reinvestment of dividends, net of foreign withholding taxes. The benchmark changes will be effective on or about June 30, 2020. As a result of the above changes, effective on or about June 30, 2020, Janus Henderson Global Value Fund’s 1. Under “ Principal Investment Strategies Fund Summary The Fund pursues its investment objective by investing primarily in common stocks of companies of any size that are economically tied to countries throughout the world. The Fund normally invests in issuers from several different countries, which may include the United States. The Fund may, under unusual circumstances, invest in a single country. The Fund may also invest in U.S. and foreign equity securities. In addition, when the portfolio managers believe that market conditions are unfavorable for investing, or when they are otherwise unable to locate attractive investment opportunities, the Fund’s cash or similar investments may increase. 2. Under “ Principal Investment Risks Fund Summary Emerging Markets Risk 3. Under “ Performance Information Fund Summary Average Annual Total Returns 1 Year 5 Year 10 Year Since Inception Class D Shares Return Before Taxes 18.19 % 5.78 % 7.92 % 6.64 % Return After Taxes on Distributions 16.21 % 4.52 % 6.73 % 5.72 % Return After Taxes on Distributions and Sale of Fund Shares 11.96 % 4.36 % 6.28 % 5.44 % MSCI World Index SM 27.67 % 8.74 % 9.47 % 6.31 % MSCI World Value Index SM 21.75 % 6.34 % 7.81 % 5.50 % 4. Under “ Performance Information Fund Summary The Fund’s primary benchmark index is the MSCI World Index. The MSCI World Index is used to calculate the Fund’s performance fee adjustment. The Fund also compares its performance to the MSCI World Value Index. The indices are described below. • The MSCI World Index is a free float-adjusted market capitalization-weighted index that is designed to measure the equity market performance of developed market countries in North America, Europe, and the Asia/Pacific Region. The index includes reinvestment of dividends, net of foreign withholding taxes. • The MSCI World Value Index reflects the performance of large- and mid-cap equity securities exhibiting value style characteristics across global developed markets. The index includes reinvestment of dividends, net of foreign withholding taxes. Effective on or about June 30, 2020, Janus Henderson International Value Fund’s 1. Under “ Principal Investment Strategies Fund Summary The Fund pursues its investment objective by investing primarily in common stocks of companies of any size that are economically tied to countries outside of the United States. The Fund normally invests in issuers from several different countries, but under unusual circumstances, may invest in a single country. The Fund may also invest in non-U.S. debt securities. In addition, when the portfolio managers believe that market conditions are unfavorable for investing, or when they are otherwise unable to locate attractive investment opportunities, the Fund’s cash or similar investments may increase. 2. Under “ Principal Investment Risks Fund Summary Emerging Markets Risk 3. Under “ Performance Information Fund Summary Average Annual Total Returns 1 Year 5 Year Since Inception Class D Shares Return Before Taxes 17.47 % 4.46 % 4.88 % Return After Taxes on Distributions 16.64 % 3.48 % 3.92 % Return After Taxes on Distributions and Sale of Fund Shares 11.21 % 3.47 % 3.80 % MSCI EAFE ® 22.01 % 5.67 % 5.87 % MSCI EAFE ® 16.09 % 3.54 % 4.48 % 4. Under “ Performance Information Fund Summary The Fund’s primary benchmark index is the MSCI EAFE Index. The Fund also compares its performance to MSCI EAFE Value Index. The indices are described below. • The MSCI EAFE (Europe, Australasia, Far East) Index is a free float-adjusted market capitalization index designed to measure developed market equity performance. The MSCI EAFE Index is composed of companies representative of the market structure of developed market countries. The index includes reinvestment of dividends, net of foreign withholding taxes. • The MSCI EAFE (Europe, Australasia, Far East) Value Index reflects the performance of large- and mid-cap equity securities exhibiting value style characteristics across global developed markets, excluding the United States and Canada. The index includes reinvestment of dividends, net of foreign withholding taxes. Please retain this Supplement with your record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JANUS INVESTMENT FUND</t>
        </is>
      </c>
    </row>
    <row r="4">
      <c r="A4" s="4" t="inlineStr">
        <is>
          <t>Prospectus Date</t>
        </is>
      </c>
      <c r="B4" s="4" t="inlineStr">
        <is>
          <t>rr_ProspectusDate</t>
        </is>
      </c>
      <c r="C4" s="4" t="inlineStr">
        <is>
          <t>Jan. 28,
		2020</t>
        </is>
      </c>
    </row>
    <row r="5">
      <c r="A5" s="4" t="inlineStr">
        <is>
          <t>Supplement to Prospectus [Text Block]</t>
        </is>
      </c>
      <c r="B5" s="4" t="inlineStr">
        <is>
          <t>rr_SupplementToProspectusTextBlock</t>
        </is>
      </c>
      <c r="C5" s="4" t="inlineStr">
        <is>
          <t xml:space="preserve">Janus Investment Fund Janus Henderson Global Value Fund Janus Henderson International Value Fund (each, a “Fund” and together, the “Funds”) Class A Shares Class S Shares Class N Shares Class C Shares Class I Shares Class T Shares Supplement dated June 29, 2020 to Currently Effective Prospectuses On June 18, 2020, the Board of Trustees of the Funds approved (1) the MSCI World Value Index SM Janus Henderson Global Value Fund SM ® Janus Henderson International Value Fund SM The MSCI World Value Index reflects the performance of large- and mid-cap equity securities exhibiting value style characteristics across global developed markets. The index includes reinvestment of dividends, net of foreign withholding taxes. The MSCI EAFE (Europe, Australasia, Far East) Value Index reflects the performance of large- and mid-cap equity securities exhibiting value style characteristics across global developed markets, excluding the United States and Canada. The index includes reinvestment of dividends, net of foreign withholding taxes. The benchmark changes will be effective on or about June 30, 2020. As a result of the above changes, effective on or about June 30, 2020, Janus Henderson Global Value Fund’s 1. Under “ Principal Investment Strategies Fund Summary The Fund pursues its investment objective by investing primarily in common stocks of companies of any size that are economically tied to countries throughout the world. The Fund normally invests in issuers from several different countries, which may include the United States. The Fund may, under unusual circumstances, invest in a single country. The Fund may also invest in U.S. and foreign equity securities. In addition, when the portfolio managers believe that market conditions are unfavorable for investing, or when they are otherwise unable to locate attractive investment opportunities, the Fund’s cash or similar investments may increase. 2. Under “ Principal Investment Risks Fund Summary Emerging Markets Risk 3. Under “ Performance Information Fund Summary Average Annual Total Returns 1 Year 5 Year 10 Year Since Inception Class T Shares Return Before Taxes 18.14 % 5.73 % 7.85 % 6.60 % Return After Taxes on Distributions 16.18 % 4.49 % 6.68 % 5.69 % Return After Taxes on Distributions and Sale of Fund Shares 11.92 % 4.32 % 6.23 % 5.41 % MSCI World Index SM 27.67 % 8.74 % 9.47 % 6.31 % MSCI World Value Index SM 21.75 % 6.34 % 7.81 % 5.50 % Class A Shares Return Before Taxes (1) 11.09 % 4.36 % 7.10 % 6.08 % MSCI World Index SM 27.67 % 8.74 % 9.47 % 6.31 % MSCI World Value Index SM 21.75 % 6.34 % 7.81 % 5.50 % Class C Shares Return Before Taxes (2) 16.09 % 4.83 % 7.03 % 5.69 % MSCI World Index SM 27.67 % 8.74 % 9.47 % 6.31 % MSCI World Value Index SM 21.75 % 6.34 % 7.81 % 5.50 % Class S Shares Return Before Taxes 15.25 % 4.55 % 7.13 % 6.07 % MSCI World Index SM 27.67 % 8.74 % 9.47 % 6.31 % MSCI World Value Index SM 21.75 % 6.34 % 7.81 % 5.50 % Class I Shares Return Before Taxes 18.19 % 5.85 % 7.95 % 6.64 % MSCI World Index SM 27.67 % 8.74 % 9.47 % 6.31 % MSCI World Value Index SM 21.75 % 6.34 % 7.81 % 5.50 % Class N Shares Return Before Taxes 18.19 % 5.93 % 8.03 % 6.70 % MSCI World Index SM 27.67 % 8.74 % 9.47 % 6.31 % MSCI World Value Index SM 21.75 % 6.34 % 7.81 % 5.50 % (1) Calculated assuming maximum permitted sales loads. (2) The one-year return is calculated to include the contingent deferred sales charge. 4. Under “ Performance Information Fund Summary The Fund’s primary benchmark index is the MSCI World Index. The MSCI World Index is used to calculate the Fund’s performance fee adjustment. The Fund also compares its performance to the MSCI World Value Index. The indices are described below. • The MSCI World Index is a free float-adjusted market capitalization-weighted index that is designed to measure the equity market performance of developed market countries in North America, Europe, and the Asia/Pacific Region. The index includes reinvestment of dividends, net of foreign withholding taxes. • The MSCI World Value Index reflects the performance of large- and mid-cap equity securities exhibiting value style characteristics across global developed markets. The index includes reinvestment of dividends, net of foreign withholding taxes. Effective on or about June 30, 2020, Janus Henderson International Value Fund’s 1. Under “ Principal Investment Strategies Fund Summary The Fund pursues its investment objective by investing primarily in common stocks of companies of any size that are economically tied to countries outside of the United States. The Fund normally invests in issuers from several different countries, but under unusual circumstances, may invest in a single country. The Fund may also invest in non-U.S. debt securities. In addition, when the portfolio managers believe that market conditions are unfavorable for investing, or when they are otherwise unable to locate attractive investment opportunities, the Fund’s cash or similar investments may increase. 2. Under “ Principal Investment Risks Fund Summary Emerging Markets Risk 3. Under “ Performance Information Fund Summary Average Annual Total Returns 1 Year 5 Year Since Inception Class I Shares Return Before Taxes 17.37 % 4.51 % 4.95 % Return After Taxes on Distributions 16.53 % 3.51 % 3.97 % Return After Taxes on Distributions and Sale of Fund Shares 11.15 % 3.50 % 3.85 % MSCI EAFE ® 22.01 % 5.67 % 5.87 % MSCI EAFE ® 16.09 % 3.54 % 4.48 % Class A Shares Return Before Taxes (1) 10.67 % 3.11 % 3.85 % MSCI EAFE ® 22.01 % 5.67 % 5.87 % MSCI EAFE ® 16.09 % 3.54 % 4.48 % Class C Shares Return Before Taxes (2) 16.31 % 3.71 % 4.08 % MSCI EAFE ® 22.01 % 5.67 % 5.87 % MSCI EAFE ® 16.09 % 3.54 % 4.48 % Class S Shares Return Before Taxes 17.69 % 4.33 % 4.70 % MSCI EAFE ® 22.01 % 5.67 % 5.87 % MSCI EAFE ® 16.09 % 3.54 % 4.48 % Class N Shares Return Before Taxes 17.61 % 4.64 % 5.05 % MSCI EAFE ® 22.01 % 5.67 % 5.87 % MSCI EAFE ® 16.09 % 3.54 % 4.48 % Class T Shares Return Before Taxes 17.16 % 4.34 % 4.77 % MSCI EAFE ® 22.01 % 5.67 % 5.87 % MSCI EAFE ® 16.09 % 3.54 % 4.48 % (1) Calculated assuming maximum permitted sales loads. (2) The one-year return is calculated to include the contingent deferred sales charge. 4. Under “ Performance Information Fund Summary The Fund’s primary benchmark index is the MSCI EAFE Index. The Fund also compares its performance to MSCI EAFE Value Index. The indices are described below. • The MSCI EAFE (Europe, Australasia, Far East) Index is a free float-adjusted market capitalization index designed to measure developed market equity performance. The MSCI EAFE Index is composed of companies representative of the market structure of developed market countries. The index includes reinvestment of dividends, net of foreign withholding taxes. • The MSCI EAFE (Europe, Australasia, Far East) Value Index reflects the performance of large- and mid-cap equity securities exhibiting value style characteristics across global developed markets, excluding the United States and Canada. The index includes reinvestment of dividends, net of foreign withholding taxes. Please retain this Supplement with your records. Janus Investment Fund Janus Henderson Global Value Fund Janus Henderson International Value Fund (each, a “Fund” and together, the “Funds”) Class D Shares Supplement dated June 29, 2020 to Currently Effective Prospectuses On June 18, 2020, the Board of Trustees of the Funds approved (1) the MSCI World Value Index SM Janus Henderson Global Value Fund SM ® Janus Henderson International Value Fund SM The MSCI World Value Index reflects the performance of large- and mid-cap equity securities exhibiting value style characteristics across global developed markets. The index includes reinvestment of dividends, net of foreign withholding taxes. The MSCI EAFE (Europe, Australasia, Far East) Value Index reflects the performance of large- and mid-cap equity securities exhibiting value style characteristics across global developed markets, excluding the United States and Canada. The index includes reinvestment of dividends, net of foreign withholding taxes. The benchmark changes will be effective on or about June 30, 2020. As a result of the above changes, effective on or about June 30, 2020, Janus Henderson Global Value Fund’s 1. Under “ Principal Investment Strategies Fund Summary The Fund pursues its investment objective by investing primarily in common stocks of companies of any size that are economically tied to countries throughout the world. The Fund normally invests in issuers from several different countries, which may include the United States. The Fund may, under unusual circumstances, invest in a single country. The Fund may also invest in U.S. and foreign equity securities. In addition, when the portfolio managers believe that market conditions are unfavorable for investing, or when they are otherwise unable to locate attractive investment opportunities, the Fund’s cash or similar investments may increase. 2. Under “ Principal Investment Risks Fund Summary Emerging Markets Risk 3. Under “ Performance Information Fund Summary Average Annual Total Returns 1 Year 5 Year 10 Year Since Inception Class D Shares Return Before Taxes 18.19 % 5.78 % 7.92 % 6.64 % Return After Taxes on Distributions 16.21 % 4.52 % 6.73 % 5.72 % Return After Taxes on Distributions and Sale of Fund Shares 11.96 % 4.36 % 6.28 % 5.44 % MSCI World Index SM 27.67 % 8.74 % 9.47 % 6.31 % MSCI World Value Index SM 21.75 % 6.34 % 7.81 % 5.50 % 4. Under “ Performance Information Fund Summary The Fund’s primary benchmark index is the MSCI World Index. The MSCI World Index is used to calculate the Fund’s performance fee adjustment. The Fund also compares its performance to the MSCI World Value Index. The indices are described below. • The MSCI World Index is a free float-adjusted market capitalization-weighted index that is designed to measure the equity market performance of developed market countries in North America, Europe, and the Asia/Pacific Region. The index includes reinvestment of dividends, net of foreign withholding taxes. • The MSCI World Value Index reflects the performance of large- and mid-cap equity securities exhibiting value style characteristics across global developed markets. The index includes reinvestment of dividends, net of foreign withholding taxes. Effective on or about June 30, 2020, Janus Henderson International Value Fund’s 1. Under “ Principal Investment Strategies Fund Summary The Fund pursues its investment objective by investing primarily in common stocks of companies of any size that are economically tied to countries outside of the United States. The Fund normally invests in issuers from several different countries, but under unusual circumstances, may invest in a single country. The Fund may also invest in non-U.S. debt securities. In addition, when the portfolio managers believe that market conditions are unfavorable for investing, or when they are otherwise unable to locate attractive investment opportunities, the Fund’s cash or similar investments may increase. 2. Under “ Principal Investment Risks Fund Summary Emerging Markets Risk 3. Under “ Performance Information Fund Summary Average Annual Total Returns 1 Year 5 Year Since Inception Class D Shares Return Before Taxes 17.47 % 4.46 % 4.88 % Return After Taxes on Distributions 16.64 % 3.48 % 3.92 % Return After Taxes on Distributions and Sale of Fund Shares 11.21 % 3.47 % 3.80 % MSCI EAFE ® 22.01 % 5.67 % 5.87 % MSCI EAFE ® 16.09 % 3.54 % 4.48 % 4. Under “ Performance Information Fund Summary The Fund’s primary benchmark index is the MSCI EAFE Index. The Fund also compares its performance to MSCI EAFE Value Index. The indices are described below. • The MSCI EAFE (Europe, Australasia, Far East) Index is a free float-adjusted market capitalization index designed to measure developed market equity performance. The MSCI EAFE Index is composed of companies representative of the market structure of developed market countries. The index includes reinvestment of dividends, net of foreign withholding taxes. • The MSCI EAFE (Europe, Australasia, Far East) Value Index reflects the performance of large- and mid-cap equity securities exhibiting value style characteristics across global developed markets, excluding the United States and Canada. The index includes reinvestment of dividends, net of foreign withholding taxes. Please retain this Supplement with your records. </t>
        </is>
      </c>
    </row>
    <row r="6">
      <c r="A6" s="4" t="inlineStr">
        <is>
          <t>Janus Henderson Global Value Fund | Class A, C, S, I, N, T Shares</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Janus Investment Fund Janus Henderson Global Value Fund (each, a “Fund” and together, the “Funds”) Class A Shares Class S Shares Class N Shares Class C Shares Class I Shares Class T Shares Supplement dated June 29, 2020 to Currently Effective Prospectuses On June 18, 2020, the Board of Trustees of the Funds approved (1) the MSCI World Value Index SM Janus Henderson Global Value Fund SM ® Janus Henderson International Value Fund SM The MSCI World Value Index reflects the performance of large- and mid-cap equity securities exhibiting value style characteristics across global developed markets. The index includes reinvestment of dividends, net of foreign withholding taxes. The benchmark changes will be effective on or about June 30, 2020. As a result of the above changes, effective on or about June 30, 2020, Janus Henderson Global Value Fund’s 1. Under “ Principal Investment Strategies Fund Summary The Fund pursues its investment objective by investing primarily in common stocks of companies of any size that are economically tied to countries throughout the world. The Fund normally invests in issuers from several different countries, which may include the United States. The Fund may, under unusual circumstances, invest in a single country. The Fund may also invest in U.S. and foreign equity securities. In addition, when the portfolio managers believe that market conditions are unfavorable for investing, or when they are otherwise unable to locate attractive investment opportunities, the Fund’s cash or similar investments may increase. 2. Under “ Principal Investment Risks Fund Summary Emerging Markets Risk 3. Under “ Performance Information Fund Summary Average Annual Total Returns 1 Year 5 Year 10 Year Since Inception Class T Shares Return Before Taxes 18.14 % 5.73 % 7.85 % 6.60 % Return After Taxes on Distributions 16.18 % 4.49 % 6.68 % 5.69 % Return After Taxes on Distributions and Sale of Fund Shares 11.92 % 4.32 % 6.23 % 5.41 % MSCI World Index SM 27.67 % 8.74 % 9.47 % 6.31 % MSCI World Value Index SM 21.75 % 6.34 % 7.81 % 5.50 % Class A Shares Return Before Taxes (1) 11.09 % 4.36 % 7.10 % 6.08 % MSCI World Index SM 27.67 % 8.74 % 9.47 % 6.31 % MSCI World Value Index SM 21.75 % 6.34 % 7.81 % 5.50 % Class C Shares Return Before Taxes (2) 16.09 % 4.83 % 7.03 % 5.69 % MSCI World Index SM 27.67 % 8.74 % 9.47 % 6.31 % MSCI World Value Index SM 21.75 % 6.34 % 7.81 % 5.50 % Class S Shares Return Before Taxes 15.25 % 4.55 % 7.13 % 6.07 % MSCI World Index SM 27.67 % 8.74 % 9.47 % 6.31 % MSCI World Value Index SM 21.75 % 6.34 % 7.81 % 5.50 % Class I Shares Return Before Taxes 18.19 % 5.85 % 7.95 % 6.64 % MSCI World Index SM 27.67 % 8.74 % 9.47 % 6.31 % MSCI World Value Index SM 21.75 % 6.34 % 7.81 % 5.50 % Class N Shares Return Before Taxes 18.19 % 5.93 % 8.03 % 6.70 % MSCI World Index SM 27.67 % 8.74 % 9.47 % 6.31 % MSCI World Value Index SM 21.75 % 6.34 % 7.81 % 5.50 % (1) Calculated assuming maximum permitted sales loads. (2) The one-year return is calculated to include the contingent deferred sales charge. 4. Under “ Performance Information Fund Summary The Fund’s primary benchmark index is the MSCI World Index. The MSCI World Index is used to calculate the Fund’s performance fee adjustment. The Fund also compares its performance to the MSCI World Value Index. The indices are described below. • The MSCI World Index is a free float-adjusted market capitalization-weighted index that is designed to measure the equity market performance of developed market countries in North America, Europe, and the Asia/Pacific Region. The index includes reinvestment of dividends, net of foreign withholding taxes. • The MSCI World Value Index reflects the performance of large- and mid-cap equity securities exhibiting value style characteristics across global developed markets. The index includes reinvestment of dividends, net of foreign withholding taxes. Please retain this Supplement with your records. </t>
        </is>
      </c>
    </row>
    <row r="9">
      <c r="A9" s="4" t="inlineStr">
        <is>
          <t>Janus Henderson Global Value Fund | Class D Shares</t>
        </is>
      </c>
    </row>
    <row r="10">
      <c r="A10" s="3" t="inlineStr">
        <is>
          <t>Risk/Return:</t>
        </is>
      </c>
      <c r="B10" s="4" t="inlineStr">
        <is>
          <t>rr_RiskReturnAbstract</t>
        </is>
      </c>
    </row>
    <row r="11">
      <c r="A11" s="4" t="inlineStr">
        <is>
          <t>Supplement to Prospectus [Text Block]</t>
        </is>
      </c>
      <c r="B11" s="4" t="inlineStr">
        <is>
          <t>rr_SupplementToProspectusTextBlock</t>
        </is>
      </c>
      <c r="C11" s="4" t="inlineStr">
        <is>
          <t xml:space="preserve">Janus Investment Fund Janus Henderson Global Value Fund (each, a “Fund” and together, the “Funds”) Class D Shares Supplement dated June 29, 2020 to Currently Effective Prospectuses On June 18, 2020, the Board of Trustees of the Funds approved (1) the MSCI World Value Index SM Janus Henderson Global Value Fund SM ® Janus Henderson International Value Fund SM The MSCI World Value Index reflects the performance of large- and mid-cap equity securities exhibiting value style characteristics across global developed markets. The index includes reinvestment of dividends, net of foreign withholding taxes. The benchmark changes will be effective on or about June 30, 2020. As a result of the above changes, effective on or about June 30, 2020, Janus Henderson Global Value Fund’s 1. Under “ Principal Investment Strategies Fund Summary The Fund pursues its investment objective by investing primarily in common stocks of companies of any size that are economically tied to countries throughout the world. The Fund normally invests in issuers from several different countries, which may include the United States. The Fund may, under unusual circumstances, invest in a single country. The Fund may also invest in U.S. and foreign equity securities. In addition, when the portfolio managers believe that market conditions are unfavorable for investing, or when they are otherwise unable to locate attractive investment opportunities, the Fund’s cash or similar investments may increase. 2. Under “ Principal Investment Risks Fund Summary Emerging Markets Risk 3. Under “ Performance Information Fund Summary Average Annual Total Returns 1 Year 5 Year 10 Year Since Inception Class D Shares Return Before Taxes 18.19 % 5.78 % 7.92 % 6.64 % Return After Taxes on Distributions 16.21 % 4.52 % 6.73 % 5.72 % Return After Taxes on Distributions and Sale of Fund Shares 11.96 % 4.36 % 6.28 % 5.44 % MSCI World Index SM 27.67 % 8.74 % 9.47 % 6.31 % MSCI World Value Index SM 21.75 % 6.34 % 7.81 % 5.50 % 4. Under “ Performance Information Fund Summary The Fund’s primary benchmark index is the MSCI World Index. The MSCI World Index is used to calculate the Fund’s performance fee adjustment. The Fund also compares its performance to the MSCI World Value Index. The indices are described below. • The MSCI World Index is a free float-adjusted market capitalization-weighted index that is designed to measure the equity market performance of developed market countries in North America, Europe, and the Asia/Pacific Region. The index includes reinvestment of dividends, net of foreign withholding taxes. • The MSCI World Value Index reflects the performance of large- and mid-cap equity securities exhibiting value style characteristics across global developed markets. The index includes reinvestment of dividends, net of foreign withholding taxes. Please retain this Supplement with your records. </t>
        </is>
      </c>
    </row>
    <row r="12">
      <c r="A12" s="4" t="inlineStr">
        <is>
          <t>Janus Henderson International Value Fund | Class A, C, S, I, N, T Shares</t>
        </is>
      </c>
    </row>
    <row r="13">
      <c r="A13" s="3" t="inlineStr">
        <is>
          <t>Risk/Return:</t>
        </is>
      </c>
      <c r="B13" s="4" t="inlineStr">
        <is>
          <t>rr_RiskReturnAbstract</t>
        </is>
      </c>
    </row>
    <row r="14">
      <c r="A14" s="4" t="inlineStr">
        <is>
          <t>Supplement to Prospectus [Text Block]</t>
        </is>
      </c>
      <c r="B14" s="4" t="inlineStr">
        <is>
          <t>rr_SupplementToProspectusTextBlock</t>
        </is>
      </c>
      <c r="C14" s="4" t="inlineStr">
        <is>
          <t xml:space="preserve">Janus Investment Fund Janus Henderson International Value Fund (each, a “Fund” and together, the “Funds”) Class A Shares Class S Shares Class N Shares Class C Shares Class I Shares Class T Shares Supplement dated June 29, 2020 to Currently Effective Prospectuses On June 18, 2020, the Board of Trustees of the Funds approved (1) the MSCI World Value Index SM Janus Henderson Global Value Fund SM ® Janus Henderson International Value Fund SM The MSCI EAFE (Europe, Australasia, Far East) Value Index reflects the performance of large- and mid-cap equity securities exhibiting value style characteristics across global developed markets, excluding the United States and Canada. The index includes reinvestment of dividends, net of foreign withholding taxes. The benchmark changes will be effective on or about June 30, 2020. Effective on or about June 30, 2020, Janus Henderson International Value Fund’s 1. Under “ Principal Investment Strategies Fund Summary The Fund pursues its investment objective by investing primarily in common stocks of companies of any size that are economically tied to countries outside of the United States. The Fund normally invests in issuers from several different countries, but under unusual circumstances, may invest in a single country. The Fund may also invest in non-U.S. debt securities. In addition, when the portfolio managers believe that market conditions are unfavorable for investing, or when they are otherwise unable to locate attractive investment opportunities, the Fund’s cash or similar investments may increase. 2. Under “ Principal Investment Risks Fund Summary Emerging Markets Risk 3. Under “ Performance Information Fund Summary Average Annual Total Returns 1 Year 5 Year Since Inception Class I Shares Return Before Taxes 17.37 % 4.51 % 4.95 % Return After Taxes on Distributions 16.53 % 3.51 % 3.97 % Return After Taxes on Distributions and Sale of Fund Shares 11.15 % 3.50 % 3.85 % MSCI EAFE ® 22.01 % 5.67 % 5.87 % MSCI EAFE ® 16.09 % 3.54 % 4.48 % Class A Shares Return Before Taxes (1) 10.67 % 3.11 % 3.85 % MSCI EAFE ® 22.01 % 5.67 % 5.87 % MSCI EAFE ® 16.09 % 3.54 % 4.48 % Class C Shares Return Before Taxes (2) 16.31 % 3.71 % 4.08 % MSCI EAFE ® 22.01 % 5.67 % 5.87 % MSCI EAFE ® 16.09 % 3.54 % 4.48 % Class S Shares Return Before Taxes 17.69 % 4.33 % 4.70 % MSCI EAFE ® 22.01 % 5.67 % 5.87 % MSCI EAFE ® 16.09 % 3.54 % 4.48 % Class N Shares Return Before Taxes 17.61 % 4.64 % 5.05 % MSCI EAFE ® 22.01 % 5.67 % 5.87 % MSCI EAFE ® 16.09 % 3.54 % 4.48 % Class T Shares Return Before Taxes 17.16 % 4.34 % 4.77 % MSCI EAFE ® 22.01 % 5.67 % 5.87 % MSCI EAFE ® 16.09 % 3.54 % 4.48 % (1) Calculated assuming maximum permitted sales loads. (2) The one-year return is calculated to include the contingent deferred sales charge. 4. Under “ Performance Information Fund Summary The Fund’s primary benchmark index is the MSCI EAFE Index. The Fund also compares its performance to MSCI EAFE Value Index. The indices are described below. • The MSCI EAFE (Europe, Australasia, Far East) Index is a free float-adjusted market capitalization index designed to measure developed market equity performance. The MSCI EAFE Index is composed of companies representative of the market structure of developed market countries. The index includes reinvestment of dividends, net of foreign withholding taxes. • The MSCI EAFE (Europe, Australasia, Far East) Value Index reflects the performance of large- and mid-cap equity securities exhibiting value style characteristics across global developed markets, excluding the United States and Canada. The index includes reinvestment of dividends, net of foreign withholding taxes. Please retain this Supplement with your records. </t>
        </is>
      </c>
    </row>
    <row r="15">
      <c r="A15" s="4" t="inlineStr">
        <is>
          <t>Janus Henderson International Value Fund | Class D Shares</t>
        </is>
      </c>
    </row>
    <row r="16">
      <c r="A16" s="3" t="inlineStr">
        <is>
          <t>Risk/Return:</t>
        </is>
      </c>
      <c r="B16" s="4" t="inlineStr">
        <is>
          <t>rr_RiskReturnAbstract</t>
        </is>
      </c>
    </row>
    <row r="17">
      <c r="A17" s="4" t="inlineStr">
        <is>
          <t>Supplement to Prospectus [Text Block]</t>
        </is>
      </c>
      <c r="B17" s="4" t="inlineStr">
        <is>
          <t>rr_SupplementToProspectusTextBlock</t>
        </is>
      </c>
      <c r="C17" s="4" t="inlineStr">
        <is>
          <t xml:space="preserve">Janus Investment Fund Janus Henderson International Value Fund (each, a “Fund” and together, the “Funds”) Class D Shares Supplement dated June 29, 2020 to Currently Effective Prospectuses On June 18, 2020, the Board of Trustees of the Funds approved (1) the MSCI World Value Index SM Janus Henderson Global Value Fund SM ® Janus Henderson International Value Fund SM The MSCI EAFE (Europe, Australasia, Far East) Value Index reflects the performance of large- and mid-cap equity securities exhibiting value style characteristics across global developed markets, excluding the United States and Canada. The index includes reinvestment of dividends, net of foreign withholding taxes. The benchmark changes will be effective on or about June 30, 2020. Effective on or about June 30, 2020, Janus Henderson International Value Fund’s 1. Under “ Principal Investment Strategies Fund Summary The Fund pursues its investment objective by investing primarily in common stocks of companies of any size that are economically tied to countries outside of the United States. The Fund normally invests in issuers from several different countries, but under unusual circumstances, may invest in a single country. The Fund may also invest in non-U.S. debt securities. In addition, when the portfolio managers believe that market conditions are unfavorable for investing, or when they are otherwise unable to locate attractive investment opportunities, the Fund’s cash or similar investments may increase. 2. Under “ Principal Investment Risks Fund Summary Emerging Markets Risk 3. Under “ Performance Information Fund Summary Average Annual Total Returns 1 Year 5 Year Since Inception Class D Shares Return Before Taxes 17.47 % 4.46 % 4.88 % Return After Taxes on Distributions 16.64 % 3.48 % 3.92 % Return After Taxes on Distributions and Sale of Fund Shares 11.21 % 3.47 % 3.80 % MSCI EAFE ® 22.01 % 5.67 % 5.87 % MSCI EAFE ® 16.09 % 3.54 % 4.48 % 4. Under “ Performance Information Fund Summary The Fund’s primary benchmark index is the MSCI EAFE Index. The Fund also compares its performance to MSCI EAFE Value Index. The indices are described below. • The MSCI EAFE (Europe, Australasia, Far East) Index is a free float-adjusted market capitalization index designed to measure developed market equity performance. The MSCI EAFE Index is composed of companies representative of the market structure of developed market countries. The index includes reinvestment of dividends, net of foreign withholding taxes. • The MSCI EAFE (Europe, Australasia, Far East) Value Index reflects the performance of large- and mid-cap equity securities exhibiting value style characteristics across global developed markets, excluding the United States and Canada. The index includes reinvestment of dividends, net of foreign withholding taxes. Please retain this Supplement with your record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JANUS INVESTMENT FUND</t>
        </is>
      </c>
    </row>
    <row r="4">
      <c r="A4" s="4" t="inlineStr">
        <is>
          <t>Prospectus Date</t>
        </is>
      </c>
      <c r="B4" s="4" t="inlineStr">
        <is>
          <t>rr_ProspectusDate</t>
        </is>
      </c>
      <c r="C4" s="4" t="inlineStr">
        <is>
          <t>Jan. 28,
		2020</t>
        </is>
      </c>
    </row>
    <row r="5">
      <c r="A5" s="4" t="inlineStr">
        <is>
          <t>Document Creation Date</t>
        </is>
      </c>
      <c r="B5" s="4" t="inlineStr">
        <is>
          <t>dei_DocumentCreationDate</t>
        </is>
      </c>
      <c r="C5" s="4" t="inlineStr">
        <is>
          <t>Jun. 29,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0T15:20:56Z</dcterms:created>
  <dcterms:modified xmlns:dcterms="http://purl.org/dc/terms/" xmlns:xsi="http://www.w3.org/2001/XMLSchema-instance" xsi:type="dcterms:W3CDTF">2020-07-20T15:20:56Z</dcterms:modified>
</cp:coreProperties>
</file>